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ytokinetics, Incorporated</t>
        </is>
      </c>
    </row>
    <row r="8">
      <c r="A8" s="4" t="inlineStr">
        <is>
          <t>Entity Central Index Key</t>
        </is>
      </c>
      <c r="B8" s="4" t="inlineStr">
        <is>
          <t>0001061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the Company's financial performance. As described in “Financial Performance Measures” below, we do not have a Company Selected Financial Measure as described in Item 402(v)(2)(vi) of Regulation S-K to link compensation actually paid (“CAP”) to our performance. Required Tabular Disclosure of Compensation Actually Paid Versus Performance The following table discloses information on CAP to our principal executive officer and (on average) to our other named executive officers during the specified years alongside total shareholder return (“TSR”) and net income metrics. Pay versus Performance Table                                                   Year     Summary Compensation Table Total for PEO (1)     Compensation Actually Paid to PEO (2)     Average Summary Compensation Table Total for non-PEO NEOs (3)     Average Compensation Actually Paid to non-PEO NEOs (4)     Value Of Initial Fixed $100 Investment Based On:     Net Loss (thousands)     Company Selected Measure (7)     Total Shareholder Return (5)     Peer Group Total Shareholder Return (6)     2024     $14,368,343     $ (1,675,867)     $4,555,402     $ 574,072     $443     $ 114     $ 587,118     —     2023     $ 8,751,057     $20,683,738     $2,914,219     $6,431,731     $787     $ 115     $522,664     —     2022     $ 8,547,825     $ 8,693,131     $2,325,696     $1,321,707     $432     $ 111     $388,955     —     2021     $ 6,414,999     $19,860,766     $2,749,683     $6,474,352     $430     $125     $215,314     —     2020     $ 5,128,696     $10,988,808     $1,796,529     $3,291,763     $196     $126     $127,290     —                                                         (1) The amounts reported in this column reflect the total compensation reported for Mr. Blum (our PEO) for each corresponding years in the “Total” column of the Executive Summary Compensation Table included in our Proxy Statement for each of 2024, 2023, 2022, 2021, and 2020, with years 2021 and 2020 adjusted as disclosed in footnote 3 to the Executive Summary Compensation Table included in our proxy statement for our 2023 annual meeting of stockholders. Mr. Blum was our PEO for the entirety of each of our 2024, 2023, 2022, 2021, and 2020 fiscal years. (2) The amounts reported in this column represent the amount of CAP to Mr. Blum, as computed in accordance with Item 402(v)(2)(iii) of Regulation S-K. The amounts do not reflect the actual amount of compensation earned by or paid to Mr. Blum during the applicable year. In accordance with the requirements of Item 402(v)(2)(iii) of Regulation S-K, the following adjustments were made to Mr. Blum’s total compensation for each year to determine the CAP:                                 Year     Reported Summary Compensation Table Total for PEO     Reported Value of Equity Awards ( a)     Aggregate Equity Award Adjustments ( b)     Compensation Actually Paid to PEO     2024     $14,368,343     $(12,860,027)     $ (3,184,183)     $ (1,675,867)     2023     $ 8,751,057     $ (7,425,000)     $19,357,681     $20,683,738     2022     $ 8,547,825     $ (7,408,750)     $ 7,554,056     $ 8,693,131     2021     $ 6,414,999     $ (5,276,600)     $18,722,367     $19,860,766     2020     $ 5,128,696     $ (4,075,200)     $ 9,935,312     $10,988,808                                 (a) Represents the reported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 6,860,826     $(7,193,467)     $505,631     $(3,357,173)         $ (3,184,183)     2023     $14,362,556     $ 7,003,351     $692,304     $(2,700,530)     $ —     $19,357,681     2022     $ 8,391,888     $ 98,302     $960,150     $(1,098,634)     $(797,650)     $ 7,554,056     2021     $ 9,838,720     $ 7,245,088     $ 620,112     $ 1,018,446     $ —     $18,722,367     2020     $ 5,159,264     $ 2,710,036     $612,092     $ 1,453,920     $ —     $ 9,935,312                                             (3) The amounts in this column represent the average of the amounts reported for the Company’s named executive officers as a group (excluding the Company's PEO, Mr. Blum) in the “Total” column of the Executive Summary Compensation Table (4) The amounts do not reflect the actual average amount of compensation earned by or paid to the Company's named executive officers as a group during the applicable year. In accordance with the requirements of Item 402(v)(2)(iii) of Regulation S-K, the following adjustments were made to average total compensation for the Company's named executive officers as a group (excluding the Company's PEO, Mr. Blum) for each year to determine the average CAP, using the same methodology described above in footnote 2 above to the Pay versus Performance Table                                 Year     Average Reported Summary Compensation Table Total for Non-PEO NEO s     Average Reported Value of Equity Awards (a)     Average Equity Award Adjustments (b)     Average Compensation Actually Paid to Non-PEO NEO s     2024     $4,555,402     $(3,554,228)     $ (427,101)     $ 574,072     2023     $2,914,219     $(2,257,825)     $5,775,336     $6,431,731     2022     $2,325,696     $(1,805,064)     $ 801,075     $1,321,707     2021     $2,749,683     $(2,084,125)     $5,808,795     $6,474,352     2020     $1,796,529     $(1,164,150)     $2,659,384     $3,291,763                                 (a) Represents the reported average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2,433,620     $(1,113,857)     $ 62,939     $(709,832)     $(1,099,971)     $ (427,101)     2023     $4,386,915     $ 1,876,679     $201,402     $(689,660)     $ —     $5,775,336     2022     $1,698,148     $ (451,058)     $ 211,375     $(182,059)     $ (475,330)     $ 801,075     2021     $3,875,707     $ 1,580,194     $140,931     $ 211,963     $ —     $5,808,795     2020     $1,477,028     $ 679,612     $172,143     $ 330,603     $ —     $2,659,384                                             (5) Cumulative TSR is calculated by the difference between the Company’s share price at the end and the beginning of the measurement period by the Company’s share price at the beginning of the measurement period. “Measurement period” is defined as: for 2020, the one-year period from market close December 31, 2019 through December 31, 2020; for 2021, the two-year period from market close on December 31, 2019 through December 31, 2021; for 2022, the three-year period from market close December 31, 2019 through December 31, 2022; for 2023, the four-year period from market close December 31, 2019 through December 31, 2023; and for 2024, the five-year period from market close December 31, 2019 through December 31, 2024. (6) Represents the Nasdaq Biotechnology Index. (7) We do not have a Company Selected Financial Measure as described in Item 402(v)(2)(vi) of Regulation S-K to link CAP to our performanc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do not have a Company Selected Financial Measu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amounts reported in this column reflect the total compensation reported for Mr. Blum (our PEO) for each corresponding years in the “Total” column of the Executive Summary Compensation Table included in our Proxy Statement for each of 2024, 2023, 2022, 2021, and 2020, with years 2021 and 2020 adjusted as disclosed in footnote 3 to the Executive Summary Compensation Table included in our proxy statement for our 2023 annual meeting of stockholders. Mr. Blum was our PEO for the entirety of each of our 2024, 2023, 2022, 2021, and 2020 fiscal years. (3) The amounts in this column represent the average of the amounts reported for the Company’s named executive officers as a group (excluding the Company's PEO, Mr. Blum) in the “Total” column of the Executive Summary Compensation Tabl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Represents the Nasdaq Biotechnology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4368343</v>
      </c>
      <c r="C8" s="5" t="n">
        <v>8751057</v>
      </c>
      <c r="D8" s="5" t="n">
        <v>8547825</v>
      </c>
      <c r="E8" s="5" t="n">
        <v>6414999</v>
      </c>
      <c r="F8" s="5" t="n">
        <v>5128696</v>
      </c>
    </row>
    <row r="9">
      <c r="A9" s="4" t="inlineStr">
        <is>
          <t>PEO Actually Paid Compensation Amount</t>
        </is>
      </c>
      <c r="B9" s="5" t="n">
        <v>-1675867</v>
      </c>
      <c r="C9" s="6" t="n">
        <v>20683738</v>
      </c>
      <c r="D9" s="6" t="n">
        <v>8693131</v>
      </c>
      <c r="E9" s="6" t="n">
        <v>19860766</v>
      </c>
      <c r="F9" s="6" t="n">
        <v>10988808</v>
      </c>
    </row>
    <row r="10">
      <c r="A10" s="4" t="inlineStr">
        <is>
          <t>Adjustment To PEO Compensation, Footnote</t>
        </is>
      </c>
      <c r="B10" s="4" t="inlineStr">
        <is>
          <t xml:space="preserve">(2) The amounts reported in this column represent the amount of CAP to Mr. Blum, as computed in accordance with Item 402(v)(2)(iii) of Regulation S-K. The amounts do not reflect the actual amount of compensation earned by or paid to Mr. Blum during the applicable year. In accordance with the requirements of Item 402(v)(2)(iii) of Regulation S-K, the following adjustments were made to Mr. Blum’s total compensation for each year to determine the CAP:                                 Year     Reported Summary Compensation Table Total for PEO     Reported Value of Equity Awards ( a)     Aggregate Equity Award Adjustments ( b)     Compensation Actually Paid to PEO     2024     $14,368,343     $(12,860,027)     $ (3,184,183)     $ (1,675,867)     2023     $ 8,751,057     $ (7,425,000)     $19,357,681     $20,683,738     2022     $ 8,547,825     $ (7,408,750)     $ 7,554,056     $ 8,693,131     2021     $ 6,414,999     $ (5,276,600)     $18,722,367     $19,860,766     2020     $ 5,128,696     $ (4,075,200)     $ 9,935,312     $10,988,808                                 (a) Represents the reported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 6,860,826     $(7,193,467)     $505,631     $(3,357,173)         $ (3,184,183)     2023     $14,362,556     $ 7,003,351     $692,304     $(2,700,530)     $ —     $19,357,681     2022     $ 8,391,888     $ 98,302     $960,150     $(1,098,634)     $(797,650)     $ 7,554,056     2021     $ 9,838,720     $ 7,245,088     $ 620,112     $ 1,018,446     $ —     $18,722,367     2020     $ 5,159,264     $ 2,710,036     $612,092     $ 1,453,920     $ —     $ 9,935,312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555402</v>
      </c>
      <c r="C11" s="6" t="n">
        <v>2914219</v>
      </c>
      <c r="D11" s="6" t="n">
        <v>2325696</v>
      </c>
      <c r="E11" s="6" t="n">
        <v>2749683</v>
      </c>
      <c r="F11" s="6" t="n">
        <v>1796529</v>
      </c>
    </row>
    <row r="12">
      <c r="A12" s="4" t="inlineStr">
        <is>
          <t>Non-PEO NEO Average Compensation Actually Paid Amount</t>
        </is>
      </c>
      <c r="B12" s="5" t="n">
        <v>574072</v>
      </c>
      <c r="C12" s="6" t="n">
        <v>6431731</v>
      </c>
      <c r="D12" s="6" t="n">
        <v>1321707</v>
      </c>
      <c r="E12" s="6" t="n">
        <v>6474352</v>
      </c>
      <c r="F12" s="6" t="n">
        <v>3291763</v>
      </c>
    </row>
    <row r="13">
      <c r="A13" s="4" t="inlineStr">
        <is>
          <t>Adjustment to Non-PEO NEO Compensation Footnote</t>
        </is>
      </c>
      <c r="B13" s="4" t="inlineStr">
        <is>
          <t xml:space="preserve">(4) The amounts do not reflect the actual average amount of compensation earned by or paid to the Company's named executive officers as a group during the applicable year. In accordance with the requirements of Item 402(v)(2)(iii) of Regulation S-K, the following adjustments were made to average total compensation for the Company's named executive officers as a group (excluding the Company's PEO, Mr. Blum) for each year to determine the average CAP, using the same methodology described above in footnote 2 above to the Pay versus Performance Table                                 Year     Average Reported Summary Compensation Table Total for Non-PEO NEO s     Average Reported Value of Equity Awards (a)     Average Equity Award Adjustments (b)     Average Compensation Actually Paid to Non-PEO NEO s     2024     $4,555,402     $(3,554,228)     $ (427,101)     $ 574,072     2023     $2,914,219     $(2,257,825)     $5,775,336     $6,431,731     2022     $2,325,696     $(1,805,064)     $ 801,075     $1,321,707     2021     $2,749,683     $(2,084,125)     $5,808,795     $6,474,352     2020     $1,796,529     $(1,164,150)     $2,659,384     $3,291,763                                 (a) Represents the reported average value of equity awards as reported in the “Stock and Option Awards” column in the Executive Summary Compensation Table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2,433,620     $(1,113,857)     $ 62,939     $(709,832)     $(1,099,971)     $ (427,101)     2023     $4,386,915     $ 1,876,679     $201,402     $(689,660)     $ —     $5,775,336     2022     $1,698,148     $ (451,058)     $ 211,375     $(182,059)     $ (475,330)     $ 801,075     2021     $3,875,707     $ 1,580,194     $140,931     $ 211,963     $ —     $5,808,795     2020     $1,477,028     $ 679,612     $172,143     $ 330,603     $ —     $2,659,384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From 2020 to 2021, CAP to our PEO increased by 81%, from approximately $11.0 million to approximately $19.9 million, and average CAP to our other named executive officers (excluding our PEO) similarly increased by 97%, from approximately $3.3 million to approximately $6.5 million. TSR increased from $196 to $430 (representing an increase of 119%), and net losses increased by 69%, from approximately $127.3 million to approximately $215.3 million. • From 2021 to 2022, CAP to our PEO decreased by 56%, from approximately $19.9 million to approximately $8.7 million, and average CAP to our other named executive officers (excluding our PEO) similarly decreased by 80%, from approximately $6.5 million to approximately $1.3 million. TSR increased from $430 to $432 (representing an increase of &lt;1%), and net losses increased by approximately 81%, from approximately $215.3 million to approximately $389.0 million. • From 2022 to 2023, CAP to our PEO increased by 138%, from approximately $8.7 million to approximately $20.7 million, and average CAP to our other named executive officers (excluding our PEO) similarly increased by 387%, from approximately $1.3 million to approximately $6.4 million. TSR increased from $432 to $787 (representing an increase of 82%) and net losses increased by approximately 34%, from approximately $389.0 million to approximately $522.7 million. • In 2024, CAP to our PEO was approximately $(1.7) million, which represents a 108% decrease as compared to his CAP of approximately $20.7 million in 2023. The average CAP to our other named executive officers (excluding our PEO) decreased from approximately $6.4 million to approximately $0.6 million, reflecting a 91% decrease year-over-year. TSR decreased from $787 in 2023 to $443 in 2024 (representing a decrease of 44%) and net losses increased 12%, from approximately $522.7 million in 2023 to approximately $587.1 million in 2024. • The Company has seen cumulative growth in TSR from 2020 through 2024 with a cumulative growth rate of 126%, while the peer group (the Nasdaq Biotechnology Index) experienced a 9% decrease over the 5-year period.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From 2020 to 2021, CAP to our PEO increased by 81%, from approximately $11.0 million to approximately $19.9 million, and average CAP to our other named executive officers (excluding our PEO) similarly increased by 97%, from approximately $3.3 million to approximately $6.5 million. TSR increased from $196 to $430 (representing an increase of 119%), and net losses increased by 69%, from approximately $127.3 million to approximately $215.3 million. • From 2021 to 2022, CAP to our PEO decreased by 56%, from approximately $19.9 million to approximately $8.7 million, and average CAP to our other named executive officers (excluding our PEO) similarly decreased by 80%, from approximately $6.5 million to approximately $1.3 million. TSR increased from $430 to $432 (representing an increase of &lt;1%), and net losses increased by approximately 81%, from approximately $215.3 million to approximately $389.0 million. • From 2022 to 2023, CAP to our PEO increased by 138%, from approximately $8.7 million to approximately $20.7 million, and average CAP to our other named executive officers (excluding our PEO) similarly increased by 387%, from approximately $1.3 million to approximately $6.4 million. TSR increased from $432 to $787 (representing an increase of 82%) and net losses increased by approximately 34%, from approximately $389.0 million to approximately $522.7 million. </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 xml:space="preserve">• In 2024, CAP to our PEO was approximately $(1.7) million, which represents a 108% decrease as compared to his CAP of approximately $20.7 million in 2023. The average CAP to our other named executive officers (excluding our PEO) decreased from approximately $6.4 million to approximately $0.6 million, reflecting a 91% decrease year-over-year. TSR decreased from $787 in 2023 to $443 in 2024 (representing a decrease of 44%) and net losses increased 12%, from approximately $522.7 million in 2023 to approximately $587.1 million in 2024. • The Company has seen cumulative growth in TSR from 2020 through 2024 with a cumulative growth rate of 126%, while the peer group (the Nasdaq Biotechnology Index) experienced a 9% decrease over the 5-year period.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443</v>
      </c>
      <c r="C17" s="6" t="n">
        <v>787</v>
      </c>
      <c r="D17" s="6" t="n">
        <v>432</v>
      </c>
      <c r="E17" s="6" t="n">
        <v>430</v>
      </c>
      <c r="F17" s="6" t="n">
        <v>196</v>
      </c>
    </row>
    <row r="18">
      <c r="A18" s="4" t="inlineStr">
        <is>
          <t>Peer Group Total Shareholder Return Amount</t>
        </is>
      </c>
      <c r="B18" s="5" t="n">
        <v>114</v>
      </c>
      <c r="C18" s="5" t="n">
        <v>115</v>
      </c>
      <c r="D18" s="5" t="n">
        <v>111</v>
      </c>
      <c r="E18" s="5" t="n">
        <v>125</v>
      </c>
      <c r="F18" s="5" t="n">
        <v>126</v>
      </c>
    </row>
    <row r="19">
      <c r="A19" s="4" t="inlineStr">
        <is>
          <t>Company Selected Measure Amount</t>
        </is>
      </c>
      <c r="B19" s="6" t="n">
        <v>0</v>
      </c>
      <c r="C19" s="6" t="n">
        <v>0</v>
      </c>
      <c r="D19" s="6" t="n">
        <v>0</v>
      </c>
      <c r="E19" s="6" t="n">
        <v>0</v>
      </c>
      <c r="F19" s="6" t="n">
        <v>0</v>
      </c>
    </row>
    <row r="20">
      <c r="A20" s="4" t="inlineStr">
        <is>
          <t>PEO Name</t>
        </is>
      </c>
      <c r="B20" s="4" t="inlineStr">
        <is>
          <t>Mr. Blum</t>
        </is>
      </c>
      <c r="C20" s="4" t="inlineStr">
        <is>
          <t>Mr. Blum</t>
        </is>
      </c>
      <c r="D20" s="4" t="inlineStr">
        <is>
          <t>Mr. Blum</t>
        </is>
      </c>
      <c r="E20" s="4" t="inlineStr">
        <is>
          <t>Mr. Blum</t>
        </is>
      </c>
      <c r="F20" s="4" t="inlineStr">
        <is>
          <t>Mr. Blum</t>
        </is>
      </c>
    </row>
    <row r="21">
      <c r="A21" s="4" t="inlineStr">
        <is>
          <t>Additional 402(v) Disclosure</t>
        </is>
      </c>
      <c r="B21" s="4" t="inlineStr">
        <is>
          <t xml:space="preserve">Financial Performance Measures As described in greater detail in the “Compensation Discussion and Analysis” section of this Proxy Statement, the Company's executive compensation program is based on a pay-for-performance philosophy to support the long-term growth of, and the strategic direction for, the Company. The metrics that the Company uses for both our annual cash incentive under our NEIP and long-term incentive plans are selected based on the objective of creating a strong nexus between executive officer and stockholder financial interests through sustaining positive performance over a multi-year period by way of attainment of our corporate and individual goals. As none of our drug candidates are approved and revenue generating through commercial sales, we do not have a financial performance measure to link CAP to our performance. Description of the Relationship between Pay and Performance We are a late stage research and development biotechnology company and have yet to realize any revenues from the commercial sale of our drug candidates. Accordingly, the corporate and individual goals that drive compensation to our named executive officers are non-financial goals such as regulatory milestones, including obtaining regulatory approval for our drug candidates and filing investigational new drug applications, research and development goals such as conducting and completing clinical trials, business development and financing goals, and designing and implementing our ESG programs. For additional context along with a review of our performance metrics, our process for setting executive compensation, and how our executive compensation design reinforces our compensation philosophy, please see the “Compensation Discussion and Analysis” section of this Proxy Statement. All information provided above under the “Pay Versus Performance” heading will not be deemed to be incorporated by reference into any filing of the Company under the Securities Act, or the Exchange Act, whether made before or after the date hereof and irrespective of any general incorporation language in any such filing, except to the extent the Company specifically incorporates such information by reference. </t>
        </is>
      </c>
      <c r="C21" s="4" t="inlineStr">
        <is>
          <t xml:space="preserve"> </t>
        </is>
      </c>
      <c r="D21" s="4" t="inlineStr">
        <is>
          <t xml:space="preserve"> </t>
        </is>
      </c>
      <c r="E21" s="4" t="inlineStr">
        <is>
          <t xml:space="preserve"> </t>
        </is>
      </c>
      <c r="F21" s="4" t="inlineStr">
        <is>
          <t xml:space="preserve"> </t>
        </is>
      </c>
    </row>
    <row r="22">
      <c r="A22" s="4" t="inlineStr">
        <is>
          <t>Equity Awards Adjustments, Footnote</t>
        </is>
      </c>
      <c r="B22" s="4" t="inlineStr">
        <is>
          <t xml:space="preserve">(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 6,860,826     $(7,193,467)     $505,631     $(3,357,173)         $ (3,184,183)     2023     $14,362,556     $ 7,003,351     $692,304     $(2,700,530)     $ —     $19,357,681     2022     $ 8,391,888     $ 98,302     $960,150     $(1,098,634)     $(797,650)     $ 7,554,056     2021     $ 9,838,720     $ 7,245,088     $ 620,112     $ 1,018,446     $ —     $18,722,367     2020     $ 5,159,264     $ 2,710,036     $612,092     $ 1,453,920     $ —     $ 9,935,312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 End Fair Value of Equity Awards Granted in the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Aggregate Equity Awards Adjustment     2024     $2,433,620     $(1,113,857)     $ 62,939     $(709,832)     $(1,099,971)     $ (427,101)     2023     $4,386,915     $ 1,876,679     $201,402     $(689,660)     $ —     $5,775,336     2022     $1,698,148     $ (451,058)     $ 211,375     $(182,059)     $ (475,330)     $ 801,075     2021     $3,875,707     $ 1,580,194     $140,931     $ 211,963     $ —     $5,808,795     2020     $1,477,028     $ 679,612     $172,143     $ 330,603     $ —     $2,659,384                                            </t>
        </is>
      </c>
      <c r="C22" s="4" t="inlineStr">
        <is>
          <t xml:space="preserve"> </t>
        </is>
      </c>
      <c r="D22" s="4" t="inlineStr">
        <is>
          <t xml:space="preserve"> </t>
        </is>
      </c>
      <c r="E22" s="4" t="inlineStr">
        <is>
          <t xml:space="preserve"> </t>
        </is>
      </c>
      <c r="F22" s="4" t="inlineStr">
        <is>
          <t xml:space="preserve"> </t>
        </is>
      </c>
    </row>
    <row r="23">
      <c r="A23" s="4" t="inlineStr">
        <is>
          <t>Comprehensive Income (Loss), Net of Tax, Attributable to Parent</t>
        </is>
      </c>
      <c r="B23" s="5" t="n">
        <v>587118000</v>
      </c>
      <c r="C23" s="5" t="n">
        <v>522664000</v>
      </c>
      <c r="D23" s="5" t="n">
        <v>388955000</v>
      </c>
      <c r="E23" s="5" t="n">
        <v>215314000</v>
      </c>
      <c r="F23" s="5" t="n">
        <v>127290000</v>
      </c>
    </row>
    <row r="24">
      <c r="A24" s="4" t="inlineStr">
        <is>
          <t>PEO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6" t="n">
        <v>-12860027</v>
      </c>
      <c r="C26" s="6" t="n">
        <v>-7425000</v>
      </c>
      <c r="D26" s="6" t="n">
        <v>-7408750</v>
      </c>
      <c r="E26" s="6" t="n">
        <v>-5276600</v>
      </c>
      <c r="F26" s="6" t="n">
        <v>-4075200</v>
      </c>
    </row>
    <row r="27">
      <c r="A27" s="4" t="inlineStr">
        <is>
          <t>PEO | Equity Awards Adjustments, Excluding Value Reported in Compensation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3184183</v>
      </c>
      <c r="C29" s="6" t="n">
        <v>19357681</v>
      </c>
      <c r="D29" s="6" t="n">
        <v>7554056</v>
      </c>
      <c r="E29" s="6" t="n">
        <v>18722367</v>
      </c>
      <c r="F29" s="6" t="n">
        <v>9935312</v>
      </c>
    </row>
    <row r="30">
      <c r="A30" s="4" t="inlineStr">
        <is>
          <t>PEO | Year-end Fair Value of Equity Awards Granted in Covered Year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6860826</v>
      </c>
      <c r="C32" s="6" t="n">
        <v>14362556</v>
      </c>
      <c r="D32" s="6" t="n">
        <v>8391888</v>
      </c>
      <c r="E32" s="6" t="n">
        <v>9838720</v>
      </c>
      <c r="F32" s="6" t="n">
        <v>5159264</v>
      </c>
    </row>
    <row r="33">
      <c r="A33" s="4" t="inlineStr">
        <is>
          <t>PEO | Year-over-Year Change in Fair Value of Equity Awards Granted in Prior Years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7193467</v>
      </c>
      <c r="C35" s="6" t="n">
        <v>7003351</v>
      </c>
      <c r="D35" s="6" t="n">
        <v>98302</v>
      </c>
      <c r="E35" s="6" t="n">
        <v>7245088</v>
      </c>
      <c r="F35" s="6" t="n">
        <v>2710036</v>
      </c>
    </row>
    <row r="36">
      <c r="A36" s="4" t="inlineStr">
        <is>
          <t>PEO | Vesting Date Fair Value of Equity Awards Granted and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505631</v>
      </c>
      <c r="C38" s="6" t="n">
        <v>692304</v>
      </c>
      <c r="D38" s="6" t="n">
        <v>960150</v>
      </c>
      <c r="E38" s="6" t="n">
        <v>620112</v>
      </c>
      <c r="F38" s="6" t="n">
        <v>612092</v>
      </c>
    </row>
    <row r="39">
      <c r="A39" s="4" t="inlineStr">
        <is>
          <t>PEO | Change in Fair Value as of Vesting Date of Prior Year Equity Awards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3357173</v>
      </c>
      <c r="C41" s="6" t="n">
        <v>-2700530</v>
      </c>
      <c r="D41" s="6" t="n">
        <v>-1098634</v>
      </c>
      <c r="E41" s="6" t="n">
        <v>1018446</v>
      </c>
      <c r="F41" s="6" t="n">
        <v>1453920</v>
      </c>
    </row>
    <row r="42">
      <c r="A42" s="4" t="inlineStr">
        <is>
          <t>PEO | Prior Year End Fair Value of Equity Awards Granted in Any Prior Year that Fail to Meet Applicable Vesting Conditions During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6" t="n">
        <v>0</v>
      </c>
      <c r="D44" s="6" t="n">
        <v>-797650</v>
      </c>
      <c r="E44" s="6" t="n">
        <v>0</v>
      </c>
      <c r="F44" s="6" t="n">
        <v>0</v>
      </c>
    </row>
    <row r="45">
      <c r="A45" s="4" t="inlineStr">
        <is>
          <t>Non-PEO N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3554228</v>
      </c>
      <c r="C47" s="6" t="n">
        <v>-2257825</v>
      </c>
      <c r="D47" s="6" t="n">
        <v>-1805064</v>
      </c>
      <c r="E47" s="6" t="n">
        <v>-2084125</v>
      </c>
      <c r="F47" s="6" t="n">
        <v>-1164150</v>
      </c>
    </row>
    <row r="48">
      <c r="A48" s="4" t="inlineStr">
        <is>
          <t>Non-PEO NEO | Equity Awards Adjustments, Excluding Value Reported in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27101</v>
      </c>
      <c r="C50" s="6" t="n">
        <v>5775336</v>
      </c>
      <c r="D50" s="6" t="n">
        <v>801075</v>
      </c>
      <c r="E50" s="6" t="n">
        <v>5808795</v>
      </c>
      <c r="F50" s="6" t="n">
        <v>2659384</v>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433620</v>
      </c>
      <c r="C53" s="6" t="n">
        <v>4386915</v>
      </c>
      <c r="D53" s="6" t="n">
        <v>1698148</v>
      </c>
      <c r="E53" s="6" t="n">
        <v>3875707</v>
      </c>
      <c r="F53" s="6" t="n">
        <v>1477028</v>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113857</v>
      </c>
      <c r="C56" s="6" t="n">
        <v>1876679</v>
      </c>
      <c r="D56" s="6" t="n">
        <v>-451058</v>
      </c>
      <c r="E56" s="6" t="n">
        <v>1580194</v>
      </c>
      <c r="F56" s="6" t="n">
        <v>679612</v>
      </c>
    </row>
    <row r="57">
      <c r="A57" s="4" t="inlineStr">
        <is>
          <t>Non-PEO N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2939</v>
      </c>
      <c r="C59" s="6" t="n">
        <v>201402</v>
      </c>
      <c r="D59" s="6" t="n">
        <v>211375</v>
      </c>
      <c r="E59" s="6" t="n">
        <v>140931</v>
      </c>
      <c r="F59" s="6" t="n">
        <v>172143</v>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709832</v>
      </c>
      <c r="C62" s="6" t="n">
        <v>-689660</v>
      </c>
      <c r="D62" s="6" t="n">
        <v>-182059</v>
      </c>
      <c r="E62" s="6" t="n">
        <v>211963</v>
      </c>
      <c r="F62" s="6" t="n">
        <v>330603</v>
      </c>
    </row>
    <row r="63">
      <c r="A63" s="4" t="inlineStr">
        <is>
          <t>Non-PEO N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1099971</v>
      </c>
      <c r="C65" s="5" t="n">
        <v>0</v>
      </c>
      <c r="D65" s="5" t="n">
        <v>-475330</v>
      </c>
      <c r="E65" s="5" t="n">
        <v>0</v>
      </c>
      <c r="F65"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iming of Grants of Certain Equity Awards In February 2024, our Board, upon the recommendation of the Compensation Committee, adopted a policy regarding the timing of our equity awards to our named executive officers. Among other matters, this policy provides that annual awards of stock options or SARs to our named executive officers are to be granted on March 15 of every calendar year, unless March 15 falls on a day that is not a business day, in which case the grant date is the preceding business day. The policy further provides that if a named executive officer receives a new hire grant comprised of stock options or SARs, such grant would be made on the 15th calendar day of the month in which he or she first commenced employment or, if the officer commenced employment after 15th calendar day of a particular month (or after the 14th calendar day of a particular month if the 15th day does not fall on a business day), such grant would be made on the 15th calendar day of the month subsequent to the month in which he or she first commenced employment, unless the 15th calendar day falls on a day that is not a business day, in which case the grant date is the preceding business day. Pursuant to this policy, the grants will be made regardless of whether the Company is in possession of material non-public information at the time of the grant. We do not have a practice of purposely accelerating or delaying the public release of material information in consideration of pending equity awards comprised of stock options or SARs, but in the event the Company is required by law or regulation to release material information shortly before or after a pending equity award comprised of stock options or SARs, the Company will make such disclosures in the ordinary course without consideration of the pending equity awards of stock options or SARs. To date, we have not timed the release of material nonpublic information for the purpose of affecting the value of executive compensation. </t>
        </is>
      </c>
    </row>
    <row r="5">
      <c r="A5" s="4" t="inlineStr">
        <is>
          <t>Award Timing Method</t>
        </is>
      </c>
      <c r="B5" s="4" t="inlineStr">
        <is>
          <t>In February 2024, our Board, upon the recommendation of the Compensation Committee, adopted a policy regarding the timing of our equity awards to our named executive officers. Among other matters, this policy provides that annual awards of stock options or SARs to our named executive officers are to be granted on March 15 of every calendar year, unless March 15 falls on a day that is not a business day, in which case the grant date is the preceding business day. The policy further provides that if a named executive officer receives a new hire grant comprised of stock options or SARs, such grant would be made on the 15th calendar day of the month in which he or she first commenced employment or, if the officer commenced employment after 15th calendar day of a particular month (or after the 14th calendar day of a particular month if the 15th day does not fall on a business day), such grant would be made on the 15th calendar day of the month subsequent to the month in which he or she first commenced employment, unless the 15th calendar day falls on a day that is not a business day, in which case the grant date is the preceding business day.</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Pursuant to this policy, the grants will be made regardless of whether the Company is in possession of material non-public information at the time of the grant. We do not have a practice of purposely accelerating or delaying the public release of material information in consideration of pending equity awards comprised of stock options or SARs, but in the event the Company is required by law or regulation to release material information shortly before or after a pending equity award comprised of stock options or SARs, the Company will make such disclosures in the ordinary course without consideration of the pending equity awards of stock options or SAR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4:29:55Z</dcterms:created>
  <dcterms:modified xmlns:dcterms="http://purl.org/dc/terms/" xmlns:xsi="http://www.w3.org/2001/XMLSchema-instance" xsi:type="dcterms:W3CDTF">2025-03-31T14:29:56Z</dcterms:modified>
</cp:coreProperties>
</file>